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0" customWidth="1" min="2" max="2"/>
  </cols>
  <sheetData>
    <row r="1">
      <c r="A1" s="1" t="inlineStr">
        <is>
          <t>Submission</t>
        </is>
      </c>
      <c r="B1" s="2" t="inlineStr">
        <is>
          <t>Sep. 17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86982</t>
        </is>
      </c>
    </row>
    <row r="4">
      <c r="A4" s="4" t="inlineStr">
        <is>
          <t>Registrant Name</t>
        </is>
      </c>
      <c r="B4" s="4" t="inlineStr">
        <is>
          <t>The Goldman Sachs Group, Inc.</t>
        </is>
      </c>
    </row>
    <row r="5">
      <c r="A5" s="4" t="inlineStr">
        <is>
          <t>Registration File Number</t>
        </is>
      </c>
      <c r="B5" s="4" t="inlineStr">
        <is>
          <t>333-26929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Sep. 17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>The prospectus to which this Exhibit is attached is a final prospectus for the related offerings. The combined maximum aggregate offering price for the offerings is $ 26,820,300 (comprised of (i) $6,121,000 maximum aggregate offering price with respect to notes linked to the common stock of Blackstone Inc., (ii) $10,622,000 maximum aggregate offering price with respect to notes linked to the common stock of Eli Lilly and Company and (iii) $10,077,300 maximum aggregate offering price with respect to notes linked to the common stock of Apple Inc.</t>
        </is>
      </c>
    </row>
    <row r="4">
      <c r="A4" s="4" t="inlineStr">
        <is>
          <t>Narrative - Max Aggregate Offering Price</t>
        </is>
      </c>
      <c r="B4" s="5" t="n">
        <v>268203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7T20:23:06Z</dcterms:created>
  <dcterms:modified xmlns:dcterms="http://purl.org/dc/terms/" xmlns:xsi="http://www.w3.org/2001/XMLSchema-instance" xsi:type="dcterms:W3CDTF">2024-09-17T20:23:06Z</dcterms:modified>
</cp:coreProperties>
</file>